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MNICELL, INC.</t>
        </is>
      </c>
    </row>
    <row r="8">
      <c r="A8" s="4" t="inlineStr">
        <is>
          <t>Entity Central Index Key</t>
        </is>
      </c>
      <c r="B8" s="4" t="inlineStr">
        <is>
          <t>0000926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2022 PAY VERSUS PERFORMANCE ​ ​ ​ Summary (2) ​ ​ Compensation (3) ​ ​ Average (2) ​ ​ Average (3) ​ ​ Value of Initial Fixed $100 (4) ​ ​ ​ ​ ​ ​ ​ ​ ​ ​ ​ ​ ​ Year (1) ​ ​ Total ​ ​ Peer Group (5) ​ ​ Net ​ ​ Annual (6) ($) ​ 2022 ​ ​ ​ ​ 7,902,397 ​ ​ ​ ​ ​ (13,263,924 ) ​ ​ ​ ​ ​ 2,420,898 ​ ​ ​ ​ ​ (2,970,567 ) ​ ​ ​ ​ ​ 61.70 ​ ​ ​ ​ ​ 86.04 ​ ​ ​ ​ ​ 5,648,000 ​ ​ ​ ​ ​ 1,054,000,000 ​ ​ 2021 ​ ​ ​ ​ 8,437,413 ​ ​ ​ ​ ​ 23,007,852 ​ ​ ​ ​ ​ 3,380,842 ​ ​ ​ ​ ​ 7,279,179 ​ ​ ​ ​ ​ 220.80 ​ ​ ​ ​ ​ 114.41 ​ ​ ​ ​ ​ 77,849,000 ​ ​ ​ ​ ​ 1,217,000,000 ​ ​ 2020 ​ ​ ​ ​ 8,028,508 ​ ​ ​ ​ ​ 15,533,481 ​ ​ ​ ​ ​ 2,250,868 ​ ​ ​ ​ ​ 4,029,011 ​ ​ ​ ​ ​ 146.87 ​ ​ ​ ​ ​ 127.18 ​ ​ ​ ​ ​ 32,194,000 ​ ​ ​ ​ ​ 1,002,000,000 ​ ​ ​ (1) Mr. Lipps served as the Company’s principal executive officer for the entirety of 2020, 2021 and 2022 and the Company’s other NEOs for the applicable years were as follows: ​
2022: Peter J. Kuipers; Scott P. Seidelmann; Christine Mellon, Corey J. Manley and Dan S. Johnston.
2021: Peter J. Kuipers; Scott P. Seidelmann; Dan S. Johnston; and Christine Mellon.
2020: Peter J. Kuipers; Scott P. Seidelmann; Dan S. Johnston; and Nhat H. Ngo.
(2)
Amounts reported in this column represent (i) the total compensation reported in the Summary Compensation Table for the applicable year in the case of Mr. Lipps and (ii) the average of the total compensation reported in the Summary Compensation Table for the applicable year for the Company’s NEOs reported for the applicable year other than Mr. Lipps. ​
(3)
To calculate compensation actually paid, adjustments were made to the amounts reported in the Summary Compensation Table for the applicable year. A reconciliation of the adjustments for Mr. Lipps and for the average of the other NEOs is set forth following the footnotes to this table. ​
(4)
Pursuant to rules of the SEC, the comparison assumes $100 was invested on December 31, 2019. Historic stock price performance is not indicative of future stock price performance. ​ (5)
The TSR Peer Group consists of the NASDAQ Health Care Index, an independently prepared index that includes companies in the health care industry. ​ (6)
As noted in the CD&amp;A, for 2022, the Compensation Committee determined that Annual Bookings continue to be viewed as a core driver of the Company’s performance and stockholder value creation and, accordingly, was utilized as a component for the annual performance-based cash bonus awards. We define bookings generally as: (i) the value of non-cancelable contracts for our connected devices, software products, and Advanced Services (although, for those Advanced Services contracts without a minimum commitment, bookings only include the amount of revenue that has been recognized once the services have been provided); and (ii) for our consumables, the value of orders placed through our Omnicell Storefront online platform or through written or telephonic orders. We typically exclude technical services and other less significant items ancillary to our products and services, such as freight revenue from bookings. ​ Compensation Actually Paid Adjustments ​ ​ ​ ​ ​ ​ ​ ​ ​ Minus ​ ​ Plus ​ ​ Plus/(Minus) ​ ​ Plus ​ ​ Plus/(Minus) ​ ​ Minus ​ ​ Equals ​ Year ​ ​ Summary (a) ​ ​ Grant (b) ​ ​ Fair Value (c) ​ ​ Change in (d) ​ ​ Fair (e) ​ ​ Change in (f) ​ ​ Fair Value (g) ​ ​ Compensation ​ Randall A. Lipps ​ ​ ​ ​ ​ ​ ​ ​ ​ ​ ​ ​ ​ ​ ​ ​ ​ ​ ​ ​ ​ ​ ​ ​ ​ ​ ​ ​ ​ ​ ​ ​ ​ ​ ​ ​ ​ ​ ​ ​ ​ ​ ​ ​ ​ ​ ​ ​ ​ 2022 ​ ​ ​ ​ 7,902,397 ​ ​ ​ ​ ​ (6,699,022 ) ​ ​ ​ ​ ​ 1,328,514 ​ ​ ​ ​ ​ (8,414,632 ) ​ ​ ​ ​ ​ 470,595 ​ ​ ​ ​ ​ (7,851,777 ) ​ ​ ​ ​ ​ — ​ ​ ​ ​ ​ (13,263,924 ) ​ ​ 2021 ​ ​ ​ ​ 8,437,413 ​ ​ ​ ​ ​ (6,001,550 ) ​ ​ ​ ​ ​ 10,175,965 ​ ​ ​ ​ ​ 5,991,052 ​ ​ ​ ​ ​ 830,085 ​ ​ ​ ​ ​ 3,574,887 ​ ​ ​ ​ ​ — ​ ​ ​ ​ ​ 23,007,852 ​ ​ 2020 ​ ​ ​ ​ 8,028,508 ​ ​ ​ ​ ​ (6,050,819 ) ​ ​ ​ ​ ​ 9,040,517 ​ ​ ​ ​ ​ 4,238,153 ​ ​ ​ ​ ​ — ​ ​ ​ ​ ​ 277,122 ​ ​ ​ ​ ​ — ​ ​ ​ ​ ​ 15,533,481 ​ ​ Other NEOs (h) ​ ​ ​ ​ ​ ​ ​ ​ ​ ​ ​ ​ ​ ​ ​ ​ ​ ​ ​ ​ ​ ​ ​ ​ ​ ​ ​ ​ ​ ​ ​ ​ ​ ​ ​ ​ ​ ​ ​ ​ ​ ​ ​ ​ ​ ​ ​ ​ ​ 2022 ​ ​ ​ ​ 2,420,898 ​ ​ ​ ​ ​ (1,879,383 ) ​ ​ ​ ​ ​ 326,852 ​ ​ ​ ​ ​ (1,698,012 ) ​ ​ ​ ​ ​ 131,140 ​ ​ ​ ​ ​ (1,607,035 ) ​ ​ ​ ​ ​ (665,026 ) ​ ​ ​ ​ ​ (2,970,567 ) ​ ​ 2021 ​ ​ ​ ​ 3,380,842 ​ ​ ​ ​ ​ (2,374,967 ) ​ ​ ​ ​ ​ 3,930,801 ​ ​ ​ ​ ​ 1,229,594 ​ ​ ​ ​ ​ 363,110 ​ ​ ​ ​ ​ 749,800 ​ ​ ​ ​ ​ — ​ ​ ​ ​ ​ 7,279,179 ​ ​ 2020 ​ ​ ​ ​ 2,250,868 ​ ​ ​ ​ ​ (1,355,693 ) ​ ​ ​ ​ ​ 1,837,660 ​ ​ ​ ​ ​ 1,127,068 ​ ​ ​ ​ ​ 101,699 ​ ​ ​ ​ ​ 67,408 ​ ​ ​ ​ ​ — ​ ​ ​ ​ ​ 4,029,011 ​ ​ ​
(a)
Represents Total Compensation as reported in the Summary Compensation Table for the indicated fiscal year. With respect to the other NEOs, amounts shown represent averages. ​
(b)
Represents the grant date fair value of the stock option and stock awards granted during the indicated fiscal year, computed in accordance with the methodology used for financial reporting purposes. ​
(c)
Represents the fair value as of the indicated fiscal year-end of the outstanding and unvested option awards and stock awards granted during such fiscal year, computed in accordance with the methodology used for financial reporting purposes. ​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option awards and stock awards that were granted and vested during the indicated fiscal year, computed in accordance with the methodology used for financial reporting purposes. ​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h)
See footnote 1 above for the NEOs included in the average for each year. </t>
        </is>
      </c>
      <c r="C4" s="4" t="inlineStr">
        <is>
          <t xml:space="preserve"> </t>
        </is>
      </c>
      <c r="D4" s="4" t="inlineStr">
        <is>
          <t xml:space="preserve"> </t>
        </is>
      </c>
    </row>
    <row r="5">
      <c r="A5" s="4" t="inlineStr">
        <is>
          <t>Named Executive Officers, Footnote [Text Block]</t>
        </is>
      </c>
      <c r="B5" s="4" t="inlineStr">
        <is>
          <t xml:space="preserve"> (1) Mr. Lipps served as the Company’s principal executive officer for the entirety of 2020, 2021 and 2022 and the Company’s other NEOs for the applicable years were as follows: ​
2022: Peter J. Kuipers; Scott P. Seidelmann; Christine Mellon, Corey J. Manley and Dan S. Johnston.
2021: Peter J. Kuipers; Scott P. Seidelmann; Dan S. Johnston; and Christine Mellon.
2020: Peter J. Kuipers; Scott P. Seidelmann; Dan S. Johnston; and Nhat H. Ngo. </t>
        </is>
      </c>
      <c r="C5" s="4" t="inlineStr">
        <is>
          <t xml:space="preserve"> </t>
        </is>
      </c>
      <c r="D5" s="4" t="inlineStr">
        <is>
          <t xml:space="preserve"> </t>
        </is>
      </c>
    </row>
    <row r="6">
      <c r="A6" s="4" t="inlineStr">
        <is>
          <t>Peer Group Issuers, Footnote [Text Block]</t>
        </is>
      </c>
      <c r="B6" s="4" t="inlineStr">
        <is>
          <t xml:space="preserve"> (5)
The TSR Peer Group consists of the NASDAQ Health Care Index, an independently prepared index that includes companies in the health care industry. </t>
        </is>
      </c>
      <c r="C6" s="4" t="inlineStr">
        <is>
          <t xml:space="preserve"> </t>
        </is>
      </c>
      <c r="D6" s="4" t="inlineStr">
        <is>
          <t xml:space="preserve"> </t>
        </is>
      </c>
    </row>
    <row r="7">
      <c r="A7" s="4" t="inlineStr">
        <is>
          <t>PEO Total Compensation Amount</t>
        </is>
      </c>
      <c r="B7" s="5" t="n">
        <v>7902397</v>
      </c>
      <c r="C7" s="5" t="n">
        <v>8437413</v>
      </c>
      <c r="D7" s="5" t="n">
        <v>8028508</v>
      </c>
    </row>
    <row r="8">
      <c r="A8" s="4" t="inlineStr">
        <is>
          <t>PEO Actually Paid Compensation Amount</t>
        </is>
      </c>
      <c r="B8" s="5" t="n">
        <v>-13263924</v>
      </c>
      <c r="C8" s="6" t="n">
        <v>23007852</v>
      </c>
      <c r="D8" s="6" t="n">
        <v>15533481</v>
      </c>
    </row>
    <row r="9">
      <c r="A9" s="4" t="inlineStr">
        <is>
          <t>Adjustment To PEO Compensation, Footnote [Text Block]</t>
        </is>
      </c>
      <c r="B9" s="4" t="inlineStr">
        <is>
          <t xml:space="preserve"> Compensation Actually Paid Adjustments ​ ​ ​ ​ ​ ​ ​ ​ ​ Minus ​ ​ Plus ​ ​ Plus/(Minus) ​ ​ Plus ​ ​ Plus/(Minus) ​ ​ Minus ​ ​ Equals ​ Year ​ ​ Summary (a) ​ ​ Grant (b) ​ ​ Fair Value (c) ​ ​ Change in (d) ​ ​ Fair (e) ​ ​ Change in (f) ​ ​ Fair Value (g) ​ ​ Compensation ​ Randall A. Lipps ​ ​ ​ ​ ​ ​ ​ ​ ​ ​ ​ ​ ​ ​ ​ ​ ​ ​ ​ ​ ​ ​ ​ ​ ​ ​ ​ ​ ​ ​ ​ ​ ​ ​ ​ ​ ​ ​ ​ ​ ​ ​ ​ ​ ​ ​ ​ ​ ​ 2022 ​ ​ ​ ​ 7,902,397 ​ ​ ​ ​ ​ (6,699,022 ) ​ ​ ​ ​ ​ 1,328,514 ​ ​ ​ ​ ​ (8,414,632 ) ​ ​ ​ ​ ​ 470,595 ​ ​ ​ ​ ​ (7,851,777 ) ​ ​ ​ ​ ​ — ​ ​ ​ ​ ​ (13,263,924 ) ​ ​ 2021 ​ ​ ​ ​ 8,437,413 ​ ​ ​ ​ ​ (6,001,550 ) ​ ​ ​ ​ ​ 10,175,965 ​ ​ ​ ​ ​ 5,991,052 ​ ​ ​ ​ ​ 830,085 ​ ​ ​ ​ ​ 3,574,887 ​ ​ ​ ​ ​ — ​ ​ ​ ​ ​ 23,007,852 ​ ​ 2020 ​ ​ ​ ​ 8,028,508 ​ ​ ​ ​ ​ (6,050,819 ) ​ ​ ​ ​ ​ 9,040,517 ​ ​ ​ ​ ​ 4,238,153 ​ ​ ​ ​ ​ — ​ ​ ​ ​ ​ 277,122 ​ ​ ​ ​ ​ — ​ ​ ​ ​ ​ 15,533,481 ​ ​ Other NEOs (h) ​ ​ ​ ​ ​ ​ ​ ​ ​ ​ ​ ​ ​ ​ ​ ​ ​ ​ ​ ​ ​ ​ ​ ​ ​ ​ ​ ​ ​ ​ ​ ​ ​ ​ ​ ​ ​ ​ ​ ​ ​ ​ ​ ​ ​ ​ ​ ​ ​ 2022 ​ ​ ​ ​ 2,420,898 ​ ​ ​ ​ ​ (1,879,383 ) ​ ​ ​ ​ ​ 326,852 ​ ​ ​ ​ ​ (1,698,012 ) ​ ​ ​ ​ ​ 131,140 ​ ​ ​ ​ ​ (1,607,035 ) ​ ​ ​ ​ ​ (665,026 ) ​ ​ ​ ​ ​ (2,970,567 ) ​ ​ 2021 ​ ​ ​ ​ 3,380,842 ​ ​ ​ ​ ​ (2,374,967 ) ​ ​ ​ ​ ​ 3,930,801 ​ ​ ​ ​ ​ 1,229,594 ​ ​ ​ ​ ​ 363,110 ​ ​ ​ ​ ​ 749,800 ​ ​ ​ ​ ​ — ​ ​ ​ ​ ​ 7,279,179 ​ ​ 2020 ​ ​ ​ ​ 2,250,868 ​ ​ ​ ​ ​ (1,355,693 ) ​ ​ ​ ​ ​ 1,837,660 ​ ​ ​ ​ ​ 1,127,068 ​ ​ ​ ​ ​ 101,699 ​ ​ ​ ​ ​ 67,408 ​ ​ ​ ​ ​ — ​ ​ ​ ​ ​ 4,029,011 ​ ​ ​
(a)
Represents Total Compensation as reported in the Summary Compensation Table for the indicated fiscal year. With respect to the other NEOs, amounts shown represent averages. ​
(b)
Represents the grant date fair value of the stock option and stock awards granted during the indicated fiscal year, computed in accordance with the methodology used for financial reporting purposes. ​
(c)
Represents the fair value as of the indicated fiscal year-end of the outstanding and unvested option awards and stock awards granted during such fiscal year, computed in accordance with the methodology used for financial reporting purposes. ​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option awards and stock awards that were granted and vested during the indicated fiscal year, computed in accordance with the methodology used for financial reporting purposes. ​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h)
See footnote 1 above for the NEOs included in the average for each year. </t>
        </is>
      </c>
      <c r="C9" s="4" t="inlineStr">
        <is>
          <t xml:space="preserve"> </t>
        </is>
      </c>
      <c r="D9" s="4" t="inlineStr">
        <is>
          <t xml:space="preserve"> </t>
        </is>
      </c>
    </row>
    <row r="10">
      <c r="A10" s="4" t="inlineStr">
        <is>
          <t>Non-PEO NEO Average Total Compensation Amount</t>
        </is>
      </c>
      <c r="B10" s="5" t="n">
        <v>2420898</v>
      </c>
      <c r="C10" s="6" t="n">
        <v>3380842</v>
      </c>
      <c r="D10" s="6" t="n">
        <v>2250868</v>
      </c>
    </row>
    <row r="11">
      <c r="A11" s="4" t="inlineStr">
        <is>
          <t>Non-PEO NEO Average Compensation Actually Paid Amount</t>
        </is>
      </c>
      <c r="B11" s="5" t="n">
        <v>-2970567</v>
      </c>
      <c r="C11" s="6" t="n">
        <v>7279179</v>
      </c>
      <c r="D11" s="6" t="n">
        <v>4029011</v>
      </c>
    </row>
    <row r="12">
      <c r="A12" s="4" t="inlineStr">
        <is>
          <t>Adjustment to Non-PEO NEO Compensation Footnote [Text Block]</t>
        </is>
      </c>
      <c r="B12" s="4" t="inlineStr">
        <is>
          <t xml:space="preserve"> Compensation Actually Paid Adjustments ​ ​ ​ ​ ​ ​ ​ ​ ​ Minus ​ ​ Plus ​ ​ Plus/(Minus) ​ ​ Plus ​ ​ Plus/(Minus) ​ ​ Minus ​ ​ Equals ​ Year ​ ​ Summary (a) ​ ​ Grant (b) ​ ​ Fair Value (c) ​ ​ Change in (d) ​ ​ Fair (e) ​ ​ Change in (f) ​ ​ Fair Value (g) ​ ​ Compensation ​ Randall A. Lipps ​ ​ ​ ​ ​ ​ ​ ​ ​ ​ ​ ​ ​ ​ ​ ​ ​ ​ ​ ​ ​ ​ ​ ​ ​ ​ ​ ​ ​ ​ ​ ​ ​ ​ ​ ​ ​ ​ ​ ​ ​ ​ ​ ​ ​ ​ ​ ​ ​ 2022 ​ ​ ​ ​ 7,902,397 ​ ​ ​ ​ ​ (6,699,022 ) ​ ​ ​ ​ ​ 1,328,514 ​ ​ ​ ​ ​ (8,414,632 ) ​ ​ ​ ​ ​ 470,595 ​ ​ ​ ​ ​ (7,851,777 ) ​ ​ ​ ​ ​ — ​ ​ ​ ​ ​ (13,263,924 ) ​ ​ 2021 ​ ​ ​ ​ 8,437,413 ​ ​ ​ ​ ​ (6,001,550 ) ​ ​ ​ ​ ​ 10,175,965 ​ ​ ​ ​ ​ 5,991,052 ​ ​ ​ ​ ​ 830,085 ​ ​ ​ ​ ​ 3,574,887 ​ ​ ​ ​ ​ — ​ ​ ​ ​ ​ 23,007,852 ​ ​ 2020 ​ ​ ​ ​ 8,028,508 ​ ​ ​ ​ ​ (6,050,819 ) ​ ​ ​ ​ ​ 9,040,517 ​ ​ ​ ​ ​ 4,238,153 ​ ​ ​ ​ ​ — ​ ​ ​ ​ ​ 277,122 ​ ​ ​ ​ ​ — ​ ​ ​ ​ ​ 15,533,481 ​ ​ Other NEOs (h) ​ ​ ​ ​ ​ ​ ​ ​ ​ ​ ​ ​ ​ ​ ​ ​ ​ ​ ​ ​ ​ ​ ​ ​ ​ ​ ​ ​ ​ ​ ​ ​ ​ ​ ​ ​ ​ ​ ​ ​ ​ ​ ​ ​ ​ ​ ​ ​ ​ 2022 ​ ​ ​ ​ 2,420,898 ​ ​ ​ ​ ​ (1,879,383 ) ​ ​ ​ ​ ​ 326,852 ​ ​ ​ ​ ​ (1,698,012 ) ​ ​ ​ ​ ​ 131,140 ​ ​ ​ ​ ​ (1,607,035 ) ​ ​ ​ ​ ​ (665,026 ) ​ ​ ​ ​ ​ (2,970,567 ) ​ ​ 2021 ​ ​ ​ ​ 3,380,842 ​ ​ ​ ​ ​ (2,374,967 ) ​ ​ ​ ​ ​ 3,930,801 ​ ​ ​ ​ ​ 1,229,594 ​ ​ ​ ​ ​ 363,110 ​ ​ ​ ​ ​ 749,800 ​ ​ ​ ​ ​ — ​ ​ ​ ​ ​ 7,279,179 ​ ​ 2020 ​ ​ ​ ​ 2,250,868 ​ ​ ​ ​ ​ (1,355,693 ) ​ ​ ​ ​ ​ 1,837,660 ​ ​ ​ ​ ​ 1,127,068 ​ ​ ​ ​ ​ 101,699 ​ ​ ​ ​ ​ 67,408 ​ ​ ​ ​ ​ — ​ ​ ​ ​ ​ 4,029,011 ​ ​ ​
(a)
Represents Total Compensation as reported in the Summary Compensation Table for the indicated fiscal year. With respect to the other NEOs, amounts shown represent averages. ​
(b)
Represents the grant date fair value of the stock option and stock awards granted during the indicated fiscal year, computed in accordance with the methodology used for financial reporting purposes. ​
(c)
Represents the fair value as of the indicated fiscal year-end of the outstanding and unvested option awards and stock awards granted during such fiscal year, computed in accordance with the methodology used for financial reporting purposes. ​
(d)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e)
Represents the fair value at vesting of the option awards and stock awards that were granted and vested during the indicated fiscal year, computed in accordance with the methodology used for financial reporting purposes. ​
(f)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
(g)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h)
See footnote 1 above for the NEOs included in the average for each year.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Performance Measures Used to Link Company Performance and Compensation Actually Paid to the NEOs
Below is a list of performance measures, which in the Company’s assessment represent the most important performance measures used by the Company to link compensation actually paid to the NEOs for 2022. Please see the CD&amp;A for further information regarding how each of these measures is used in the Company’s executive compensation program.
• Total Bookings ​
• Profit ​
• Advanced Services Bookings ​
• Advanced Services Recurring Revenue ​
• Relative Total Shareholder Return ​
• Stock Price ​
• Number of Strategic Acquisitions</t>
        </is>
      </c>
      <c r="C16" s="4" t="inlineStr">
        <is>
          <t xml:space="preserve"> </t>
        </is>
      </c>
      <c r="D16" s="4" t="inlineStr">
        <is>
          <t xml:space="preserve"> </t>
        </is>
      </c>
    </row>
    <row r="17">
      <c r="A17" s="4" t="inlineStr">
        <is>
          <t>Total Shareholder Return Amount</t>
        </is>
      </c>
      <c r="B17" s="7" t="n">
        <v>61.7</v>
      </c>
      <c r="C17" s="8" t="n">
        <v>220.8</v>
      </c>
      <c r="D17" s="9" t="n">
        <v>146.87</v>
      </c>
    </row>
    <row r="18">
      <c r="A18" s="4" t="inlineStr">
        <is>
          <t>Peer Group Total Shareholder Return Amount</t>
        </is>
      </c>
      <c r="B18" s="9" t="n">
        <v>86.04000000000001</v>
      </c>
      <c r="C18" s="9" t="n">
        <v>114.41</v>
      </c>
      <c r="D18" s="9" t="n">
        <v>127.18</v>
      </c>
    </row>
    <row r="19">
      <c r="A19" s="4" t="inlineStr">
        <is>
          <t>Net Income (Loss)</t>
        </is>
      </c>
      <c r="B19" s="5" t="n">
        <v>5648000</v>
      </c>
      <c r="C19" s="5" t="n">
        <v>77849000</v>
      </c>
      <c r="D19" s="5" t="n">
        <v>32194000</v>
      </c>
    </row>
    <row r="20">
      <c r="A20" s="4" t="inlineStr">
        <is>
          <t>Company Selected Measure Amount</t>
        </is>
      </c>
      <c r="B20" s="6" t="n">
        <v>1054000000</v>
      </c>
      <c r="C20" s="6" t="n">
        <v>1217000000</v>
      </c>
      <c r="D20" s="6" t="n">
        <v>1002000000</v>
      </c>
    </row>
    <row r="21">
      <c r="A21" s="4" t="inlineStr">
        <is>
          <t>PEO Name</t>
        </is>
      </c>
      <c r="B21" s="4" t="inlineStr">
        <is>
          <t>Mr. Lipp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otal Bookings</t>
        </is>
      </c>
      <c r="C24" s="4" t="inlineStr">
        <is>
          <t xml:space="preserve"> </t>
        </is>
      </c>
      <c r="D24" s="4" t="inlineStr">
        <is>
          <t xml:space="preserve"> </t>
        </is>
      </c>
    </row>
    <row r="25">
      <c r="A25" s="4" t="inlineStr">
        <is>
          <t>Non-GAAP Measure Description [Text Block]</t>
        </is>
      </c>
      <c r="B25" s="4" t="inlineStr">
        <is>
          <t xml:space="preserve"> (6)
As noted in the CD&amp;A, for 2022, the Compensation Committee determined that Annual Bookings continue to be viewed as a core driver of the Company’s performance and stockholder value creation and, accordingly, was utilized as a component for the annual performance-based cash bonus awards. We define bookings generally as: (i) the value of non-cancelable contracts for our connected devices, software products, and Advanced Services (although, for those Advanced Services contracts without a minimum commitment, bookings only include the amount of revenue that has been recognized once the services have been provided); and (ii) for our consumables, the value of orders placed through our Omnicell Storefront online platform or through written or telephonic orders. We typically exclude technical services and other less significant items ancillary to our products and services, such as freight revenue from bookings.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Profi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vanced Services Booking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Advanced Services Recurring Revenu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lative Total Shareholder Return</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Stock Price</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Number of Strategic Acquisitions</t>
        </is>
      </c>
      <c r="C43" s="4" t="inlineStr">
        <is>
          <t xml:space="preserve"> </t>
        </is>
      </c>
      <c r="D43" s="4" t="inlineStr">
        <is>
          <t xml:space="preserve"> </t>
        </is>
      </c>
    </row>
    <row r="44">
      <c r="A44" s="4" t="inlineStr">
        <is>
          <t>PEO [Member] | Grant Date Fair Value Of Stock Option And Stock Awards Gran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6699022</v>
      </c>
      <c r="C46" s="5" t="n">
        <v>-6001550</v>
      </c>
      <c r="D46" s="5" t="n">
        <v>-6050819</v>
      </c>
    </row>
    <row r="47">
      <c r="A47" s="4" t="inlineStr">
        <is>
          <t>PEO [Member] | Fair Value At Fiscal Year-End Of Outstanding And Unvested Stock Option And Stock Awards Gran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28514</v>
      </c>
      <c r="C49" s="6" t="n">
        <v>10175965</v>
      </c>
      <c r="D49" s="6" t="n">
        <v>9040517</v>
      </c>
    </row>
    <row r="50">
      <c r="A50" s="4" t="inlineStr">
        <is>
          <t>PEO [Member] | Change In Fair Value Of Outstanding And Unvested Stock Option And Stock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414632</v>
      </c>
      <c r="C52" s="6" t="n">
        <v>5991052</v>
      </c>
      <c r="D52" s="6" t="n">
        <v>4238153</v>
      </c>
    </row>
    <row r="53">
      <c r="A53" s="4" t="inlineStr">
        <is>
          <t>PEO [Member] | Fair Value At Vesting Of Stock Option And Stock Awards Granted In Fiscal Year That Ves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70595</v>
      </c>
      <c r="C55" s="6" t="n">
        <v>830085</v>
      </c>
      <c r="D55" s="4" t="inlineStr">
        <is>
          <t xml:space="preserve"> </t>
        </is>
      </c>
    </row>
    <row r="56">
      <c r="A56" s="4" t="inlineStr">
        <is>
          <t>PEO [Member] | Change In Fair Value As Of Vesting Date Of Stock Option And Stock Awards Granted In Prior Fiscal Years For Which Applicable Vesting Conditions Were Satisfied During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7851777</v>
      </c>
      <c r="C58" s="6" t="n">
        <v>3574887</v>
      </c>
      <c r="D58" s="6" t="n">
        <v>277122</v>
      </c>
    </row>
    <row r="59">
      <c r="A59" s="4" t="inlineStr">
        <is>
          <t>Non-PEO NEO [Member] | Grant Date Fair Value Of Stock Option And Stock Awards Gran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79383</v>
      </c>
      <c r="C61" s="6" t="n">
        <v>-2374967</v>
      </c>
      <c r="D61" s="6" t="n">
        <v>-1355693</v>
      </c>
    </row>
    <row r="62">
      <c r="A62" s="4" t="inlineStr">
        <is>
          <t>Non-PEO NEO [Member] | Fair Value At Fiscal Year-End Of Outstanding And Unvested Stock Option And Stock Awards Gran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26852</v>
      </c>
      <c r="C64" s="6" t="n">
        <v>3930801</v>
      </c>
      <c r="D64" s="6" t="n">
        <v>1837660</v>
      </c>
    </row>
    <row r="65">
      <c r="A65" s="4" t="inlineStr">
        <is>
          <t>Non-PEO NEO [Member] | Change In Fair Value Of Outstanding And Unvested Stock Option And Stock Awards Granted In Prior Fiscal Year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698012</v>
      </c>
      <c r="C67" s="6" t="n">
        <v>1229594</v>
      </c>
      <c r="D67" s="6" t="n">
        <v>1127068</v>
      </c>
    </row>
    <row r="68">
      <c r="A68" s="4" t="inlineStr">
        <is>
          <t>Non-PEO NEO [Member] | Fair Value At Vesting Of Stock Option And Stock Awards Granted In Fiscal Year That Vested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31140</v>
      </c>
      <c r="C70" s="6" t="n">
        <v>363110</v>
      </c>
      <c r="D70" s="6" t="n">
        <v>101699</v>
      </c>
    </row>
    <row r="71">
      <c r="A71" s="4" t="inlineStr">
        <is>
          <t>Non-PEO NEO [Member] | Change In Fair Value As Of Vesting Date Of Stock Option And Stock Awards Granted In Prior Fiscal Years For Which Applicable Vesting Conditions Were Satisfied During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607035</v>
      </c>
      <c r="C73" s="5" t="n">
        <v>749800</v>
      </c>
      <c r="D73" s="5" t="n">
        <v>67408</v>
      </c>
    </row>
    <row r="74">
      <c r="A74" s="4" t="inlineStr">
        <is>
          <t>Non-PEO NEO [Member] | Fair Value As Of Prior Fiscal Year-End Of Stock Option And Stock Award Granted In Prior Fiscal Years That Failed To Meet Applicable Vesting Conditions During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665026</v>
      </c>
      <c r="C76" s="4" t="inlineStr">
        <is>
          <t xml:space="preserve"> </t>
        </is>
      </c>
      <c r="D7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16:51Z</dcterms:created>
  <dcterms:modified xmlns:dcterms="http://purl.org/dc/terms/" xmlns:xsi="http://www.w3.org/2001/XMLSchema-instance" xsi:type="dcterms:W3CDTF">2023-04-06T20:16:51Z</dcterms:modified>
</cp:coreProperties>
</file>